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HANCOCK WHITNEY CORPORATION</t>
        </is>
      </c>
    </row>
    <row r="7">
      <c r="A7" s="4" t="inlineStr">
        <is>
          <t>Entity Central Index Key</t>
        </is>
      </c>
      <c r="B7" s="4" t="inlineStr">
        <is>
          <t>00007505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Background Item 402(v) of the SEC’s Regulation S-K, which was mandated by the Dodd-Frank Wall Street Reform and Consumer Protection Act of 2010, requires disclosure of information that demonstrates the relationship between executive compensation actually paid (referred to herein as “CAP”) and the financial performance of the issuer. We have included the table and disclosure below in accordance with the final rule, which was effective on October 11, 2022. Pay Versus Performance Table
PAY VERSUS PERFORMANCE
Value of Initial Fixed
Year Summary Compensation (2)(3)(4) Average (1)(4) Average (2)(3)(4) Total Peer Group (5) Net Operating EPS (6)
(a) (b) (c) (d) (e) (f) (g) (h) (i)
2022 $ 6,660,310 $ 8,160,975 $ 2,291,358 $ 2,727,056 $ 120.08 $ 116.10 $ 524,089 $ 5.98
2021 $ 5,938,806 $ 9,101,298 $ 2,210,600 $ 3,127,514 $ 121.57 $ 124.74 $ 463,215 $ 5.53
2020 $ 3,599,933 $ 932,265 $ 1,529,794 $ 595,913 $ 80.75 $ 91.29 $( 45,174 ) $( 0.54 ) (1) Non-CEO NEOs included Mr. Achary, Mr. Loper, Mr. Exnicios, and Mr. Knight for 2022, 2021, and 2020. (2) The dollar amounts reported in columns (c) and (e) represent the amount of “compensation actually paid,” or CAP, to the CEO and Other Non-CEO NEOs, respectively, as computed in accordance with Item 402(v) of Regulation S-K. The dollar amounts do not reflect the actual amount of compensation earned by or paid to the CEO or other NEOs, respectively, during the applicable year. (3) The table below sets forth the calculation of CAP.
CEO Average of Non-CEOs
2022 2021 2020 2022 2021 2020
Total Compensation as Reported in the “Total” column of the SCT $ 6,660,310 $ 5,938,806 $ 3,599,933 $ 2,291,358 $ 2,210,600 $ 1,529,794
Deduction for Grant Date Fair Values of Stock Awards Granted in the Year as Reported in the “Stock Awards” column of the SCT 2,327,705 2,382,878 1,222,404 618,057 711,288 348,644
Increase for fair value as of December 31 of each applicable year of all stock awards granted during that year that are outstanding and unvested as of such date 2,618,488 4,434,765 457,144 681,623 1,274,104 130,383
Increase for Fair Value of Awards Granted During the Year that Vest During the Year - - - - - -
Increase (Deduction) for change in fair value from December 31 of the prior year to December 31 of the applicable year of any awards granted in a prior year that are outstanding and unvested as of December 31 of the applicable year 1,058,257 909,106 ( 1,532,401 ) 287,388 257,209 ( 501,588 )
Increase (Deduction) for change in fair value from December 31 of the prior year to the vesting date of any awards granted in any prior year as to which all vesting conditions were satisfied during the applicable year 98,425 174,504 ( 212,153 ) 34,633 69,782 ( 101,537 )
Deduction for fair value as of December 31 of the prior year of any awards granted in any prior year as to which vesting conditions failed to be met during the applicable year - - - - - -
Deduction for changes in the actuarial present value of accumulated pension benefits and earnings on non-qualified deferred compensation plans as reported in the “Change in Pension Value and Nonqualified Deferred Compensation Earnings” of the SCT - 33,171 213,680 - 29,156 166,508
Increase for actuarially determined service cost and prior service cost for services related to defined benefit pension plans during the applicable year 53,200 60,166 55,827 50,110 56,263 54,013
Compensation Actually Paid 8,160,975 9,101,298 932,265 2,727,056 3,127,514 595,913 (i) No amounts were added to reflect dividends or other earnings paid on stock awards because accrued dividends are included in the stock award fair value calculations and therefore are included in total compensation for such year. For purposes of the foregoing, the fair value of the stock awards at all applicable dates was calculated using the same methodology (including applicable assumptions) as used to account for share-based payments in the Company’s financial statements. The assumptions used in calculating the fair value of awards at the applicable dates did not differ in any material respect from the assumptions used to calculate the grant date fair value of the awards as reported in the Summary Compensation Table for the applicable year, except that (i) the fair value calculations of the PSUs subject to the EPS metric which were granted February 18, 2022, assumed a payout at 165% as of December 31, 2022, the PSUs subject to the EPS metric which were granted February 15, 2021, assumed a payout at 200% as of December 31, 2022 and 2021, respectively, the PSUs subject to the EPS metric which were granted January 2, 2020 assumed a payout at 0% as of December 31, 2022, 2021, and 2020, respectively, the PSUs subject to the EPS metric which were granted January 2, 2018 assumed a payout of 0% as of December 31, 2021 and 2020, respectively, and the PSUs subject to the EPS metric which were granted January 2, 2017 assumed a payout at 131% as of December 31, 2020, which was the probable outcome of the applicable performance conditions as of December 31, 2022, 2021 and 2020, respectively, compared to the grant date fair value calculations of such PSUs, which assumed a payout at target; (ii) the share price used to determine fair value as of December 31, 2022, 20221 and 2020 differed, in some cases materially, from the share price used to determine the grant date fair values; and (iii) for awards subject to the TSR metric, the assumptions used in the Monte Carlo calculation to determine the fair value as of December 31, 2022, 2021 and 2020 differed, in some cases materially, from the assumptions used in the Monte Carlo calculation used to determine the grant date fair values. For a discussion of the assumptions used to estimate the fair value of stock awards, please refer to the following sections of the Company’s Annual Report on Form 10-K for the year ended December 31, 2022: “Management’s Discussion and Analysis of Financial Condition and Results of Operations—Critical Accounting Policies and Estimates—Stock-Based Compensation,” and “Stock-Based Compensation” in Note 18 to the Consolidated Financial Statements. (4) The CAP to the CEO reflects the relatively high proportion of Mr. Hairston ’s total compensation comprised of stock awards compared to the other NEOs for periods prior to 2020, some of which vested during, or were outstanding and unvested during, the covered period. (5) We selected the KBW Regional Banking Index (referred to herein as the “Regional Banking Index”) as our peer group for purposes of this disclosure, which index is comprised of approximately 50 companies categorized as primarily engaged in U.S. regional banking activities. The Regional Banking Index also is the same performance peer group selected by the Compensation Committee for determining the achievement of TSR targets for PSUs. See “Compensation Discussion and Analysis—Elements of Our Compensation” for additional information. (6) Operating EPS is a non-GAAP financial measure. See “Appendix A—Reconciliation of Non-GAAP Financial Measures” for additional information.</t>
        </is>
      </c>
      <c r="C4" s="4" t="inlineStr">
        <is>
          <t xml:space="preserve"> </t>
        </is>
      </c>
      <c r="D4" s="4" t="inlineStr">
        <is>
          <t xml:space="preserve"> </t>
        </is>
      </c>
    </row>
    <row r="5">
      <c r="A5" s="4" t="inlineStr">
        <is>
          <t>Company Selected Measure Name</t>
        </is>
      </c>
      <c r="B5" s="4" t="inlineStr">
        <is>
          <t>Operating EPS</t>
        </is>
      </c>
      <c r="C5" s="4" t="inlineStr">
        <is>
          <t xml:space="preserve"> </t>
        </is>
      </c>
      <c r="D5" s="4" t="inlineStr">
        <is>
          <t xml:space="preserve"> </t>
        </is>
      </c>
    </row>
    <row r="6">
      <c r="A6" s="4" t="inlineStr">
        <is>
          <t>Named Executive Officers, Footnote [Text Block]</t>
        </is>
      </c>
      <c r="B6" s="4" t="inlineStr">
        <is>
          <t>(1) Non-CEO NEOs included Mr. Achary, Mr. Loper, Mr. Exnicios, and Mr. Knight for 2022, 2021, and 2020.</t>
        </is>
      </c>
      <c r="C6" s="4" t="inlineStr">
        <is>
          <t xml:space="preserve"> </t>
        </is>
      </c>
      <c r="D6" s="4" t="inlineStr">
        <is>
          <t xml:space="preserve"> </t>
        </is>
      </c>
    </row>
    <row r="7">
      <c r="A7" s="4" t="inlineStr">
        <is>
          <t>PEO Total Compensation Amount</t>
        </is>
      </c>
      <c r="B7" s="5" t="n">
        <v>6660310</v>
      </c>
      <c r="C7" s="5" t="n">
        <v>5938806</v>
      </c>
      <c r="D7" s="5" t="n">
        <v>3599933</v>
      </c>
    </row>
    <row r="8">
      <c r="A8" s="4" t="inlineStr">
        <is>
          <t>PEO Actually Paid Compensation Amount</t>
        </is>
      </c>
      <c r="B8" s="6" t="n">
        <v>8160975</v>
      </c>
      <c r="C8" s="6" t="n">
        <v>9101298</v>
      </c>
      <c r="D8" s="6" t="n">
        <v>932265</v>
      </c>
    </row>
    <row r="9">
      <c r="A9" s="4" t="inlineStr">
        <is>
          <t>Non-PEO NEO Average Total Compensation Amount</t>
        </is>
      </c>
      <c r="B9" s="6" t="n">
        <v>2291358</v>
      </c>
      <c r="C9" s="6" t="n">
        <v>2210600</v>
      </c>
      <c r="D9" s="6" t="n">
        <v>1529794</v>
      </c>
    </row>
    <row r="10">
      <c r="A10" s="4" t="inlineStr">
        <is>
          <t>Non-PEO NEO Average Compensation Actually Paid Amount</t>
        </is>
      </c>
      <c r="B10" s="5" t="n">
        <v>2727056</v>
      </c>
      <c r="C10" s="6" t="n">
        <v>3127514</v>
      </c>
      <c r="D10" s="6" t="n">
        <v>595913</v>
      </c>
    </row>
    <row r="11">
      <c r="A11" s="4" t="inlineStr">
        <is>
          <t>Compensation Actually Paid vs. Total Shareholder Return [Text Block]</t>
        </is>
      </c>
      <c r="B11" s="4" t="inlineStr">
        <is>
          <t>Total Shareholder Return The graph below presents, for the cumulative period from January 1, 2020 – December 31, 2022, the relationship between the CAP to our CEO and the average CAP to our other NEOs and each of Company’s TSR and the TSR of the Regional Banking Index. As demonstrated by the graph above, CAP to our CEO and the average CAP to our other NEOs is aligned with Company’s TSR as well as the TSR of the Regional Banking Index. Company’s TSR increased by 20.08% over the reporting period (50.54% in 2021 and -1.23% in 2022), outperforming the Regional Banking Index, by 3.98% over the reporting period (13.90% in 2021 and 5.70% in 2022). During the reporting period, CAP to the CEO increased 775% in the aggregate, and average CAP to the other NEOs increased 360% in the aggregate. CAP to the CEO and to the other NEOs was highest among the reporting periods when Company achieved its highest year-end closing stock price in 2021, reflecting the high proportion of variable pay at risk for the CEO and the other NEOs. Conversely, CAP to the CEO and the other NEOs was lowest in 2020 due to the challenging market conditions and financial performance reflected in Company's lower closing stock price in 2020. 50% of the PSUs awarded in 2020, 2021, and 2022 vest based on the Company’s relative TSR performance. See “Compensation Discussion &amp; Analysis—Elements of Our Compensation” for additional information.</t>
        </is>
      </c>
      <c r="C11" s="4" t="inlineStr">
        <is>
          <t xml:space="preserve"> </t>
        </is>
      </c>
      <c r="D11" s="4" t="inlineStr">
        <is>
          <t xml:space="preserve"> </t>
        </is>
      </c>
    </row>
    <row r="12">
      <c r="A12" s="4" t="inlineStr">
        <is>
          <t>Compensation Actually Paid vs. Net Income [Text Block]</t>
        </is>
      </c>
      <c r="B12" s="4" t="inlineStr">
        <is>
          <t>Net Income The graph below presents, for each of the years ended December 31, 2022, 2021 and 2020, the relationship between the CAP to our CEO and the average CAP to our other NEOs and the Company’s net income. As demonstrated by the graph above, CAP to our CEO and to the other NEOs is aligned with Company’s Net Income. Net Income increased by 1,260% over the reporting period (1,125% in 2021 and 13% in 2022). During the reporting period, CAP to the CEO increased 775% in the aggregate, and average CAP to the other NEOs increased 360% in the aggregate. The Compensation Committee did not use net income as a distinct metric for purposes of determining or paying compensation during 2022, 2021 or 2020.</t>
        </is>
      </c>
      <c r="C12" s="4" t="inlineStr">
        <is>
          <t xml:space="preserve"> </t>
        </is>
      </c>
      <c r="D12" s="4" t="inlineStr">
        <is>
          <t xml:space="preserve"> </t>
        </is>
      </c>
    </row>
    <row r="13">
      <c r="A13" s="4" t="inlineStr">
        <is>
          <t>Compensation Actually Paid vs. Company Selected Measure [Text Block]</t>
        </is>
      </c>
      <c r="B13" s="4" t="inlineStr">
        <is>
          <t xml:space="preserve">Operating EPS The graph below presents, for each of the years ended December 31, 2022, 2021 and 2020, the relationship between the CAP to our CEO and the average CAP to our other NEOs and the Company’s Operating EPS. </t>
        </is>
      </c>
      <c r="C13" s="4" t="inlineStr">
        <is>
          <t xml:space="preserve"> </t>
        </is>
      </c>
      <c r="D13" s="4" t="inlineStr">
        <is>
          <t xml:space="preserve"> </t>
        </is>
      </c>
    </row>
    <row r="14">
      <c r="A14" s="4" t="inlineStr">
        <is>
          <t>Tabular List [Table Text Block]</t>
        </is>
      </c>
      <c r="B14" s="4" t="inlineStr">
        <is>
          <t>Performance Metric Financial or Non-Financial
Operating EPS Financial
Relative TSR (1) Financial
Pre Provision Net Revenue Financial
Commercial Criticized Loans to Total Commercial Loans Financial
Non-Performing Loans to Total Loans Financial</t>
        </is>
      </c>
      <c r="C14" s="4" t="inlineStr">
        <is>
          <t xml:space="preserve"> </t>
        </is>
      </c>
      <c r="D14" s="4" t="inlineStr">
        <is>
          <t xml:space="preserve"> </t>
        </is>
      </c>
    </row>
    <row r="15">
      <c r="A15" s="4" t="inlineStr">
        <is>
          <t>Total Shareholder Return Amount</t>
        </is>
      </c>
      <c r="B15" s="5" t="n">
        <v>12008</v>
      </c>
      <c r="C15" s="6" t="n">
        <v>12157</v>
      </c>
      <c r="D15" s="6" t="n">
        <v>8075</v>
      </c>
    </row>
    <row r="16">
      <c r="A16" s="4" t="inlineStr">
        <is>
          <t>Peer Group Total Shareholder Return Amount</t>
        </is>
      </c>
      <c r="B16" s="6" t="n">
        <v>11610</v>
      </c>
      <c r="C16" s="6" t="n">
        <v>12474</v>
      </c>
      <c r="D16" s="6" t="n">
        <v>9129</v>
      </c>
    </row>
    <row r="17">
      <c r="A17" s="4" t="inlineStr">
        <is>
          <t>Net Income (Loss)</t>
        </is>
      </c>
      <c r="B17" s="5" t="n">
        <v>524089000</v>
      </c>
      <c r="C17" s="5" t="n">
        <v>463215000</v>
      </c>
      <c r="D17" s="5" t="n">
        <v>45174000</v>
      </c>
    </row>
    <row r="18">
      <c r="A18" s="4" t="inlineStr">
        <is>
          <t>Company Selected Measure Amount</t>
        </is>
      </c>
      <c r="B18" s="6" t="n">
        <v>5980000</v>
      </c>
      <c r="C18" s="6" t="n">
        <v>5530000</v>
      </c>
      <c r="D18" s="6" t="n">
        <v>540000</v>
      </c>
    </row>
    <row r="19">
      <c r="A19" s="4" t="inlineStr">
        <is>
          <t>PEO Name</t>
        </is>
      </c>
      <c r="B19" s="4" t="inlineStr">
        <is>
          <t>Mr. Hairston</t>
        </is>
      </c>
      <c r="C19" s="4" t="inlineStr">
        <is>
          <t xml:space="preserve"> </t>
        </is>
      </c>
      <c r="D19" s="4" t="inlineStr">
        <is>
          <t xml:space="preserve"> </t>
        </is>
      </c>
    </row>
    <row r="20">
      <c r="A20" s="4" t="inlineStr">
        <is>
          <t>Adj to Comp Fn [Text Block]</t>
        </is>
      </c>
      <c r="B20" s="4" t="inlineStr">
        <is>
          <t>(3) The table below sets forth the calculation of CAP.
CEO Average of Non-CEOs
2022 2021 2020 2022 2021 2020
Total Compensation as Reported in the “Total” column of the SCT $ 6,660,310 $ 5,938,806 $ 3,599,933 $ 2,291,358 $ 2,210,600 $ 1,529,794
Deduction for Grant Date Fair Values of Stock Awards Granted in the Year as Reported in the “Stock Awards” column of the SCT 2,327,705 2,382,878 1,222,404 618,057 711,288 348,644
Increase for fair value as of December 31 of each applicable year of all stock awards granted during that year that are outstanding and unvested as of such date 2,618,488 4,434,765 457,144 681,623 1,274,104 130,383
Increase for Fair Value of Awards Granted During the Year that Vest During the Year - - - - - -
Increase (Deduction) for change in fair value from December 31 of the prior year to December 31 of the applicable year of any awards granted in a prior year that are outstanding and unvested as of December 31 of the applicable year 1,058,257 909,106 ( 1,532,401 ) 287,388 257,209 ( 501,588 )
Increase (Deduction) for change in fair value from December 31 of the prior year to the vesting date of any awards granted in any prior year as to which all vesting conditions were satisfied during the applicable year 98,425 174,504 ( 212,153 ) 34,633 69,782 ( 101,537 )
Deduction for fair value as of December 31 of the prior year of any awards granted in any prior year as to which vesting conditions failed to be met during the applicable year - - - - - -
Deduction for changes in the actuarial present value of accumulated pension benefits and earnings on non-qualified deferred compensation plans as reported in the “Change in Pension Value and Nonqualified Deferred Compensation Earnings” of the SCT - 33,171 213,680 - 29,156 166,508
Increase for actuarially determined service cost and prior service cost for services related to defined benefit pension plans during the applicable year 53,200 60,166 55,827 50,110 56,263 54,013
Compensation Actually Paid 8,160,975 9,101,298 932,265 2,727,056 3,127,514 595,913</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Operating EPS</t>
        </is>
      </c>
      <c r="C23" s="4" t="inlineStr">
        <is>
          <t xml:space="preserve"> </t>
        </is>
      </c>
      <c r="D23" s="4" t="inlineStr">
        <is>
          <t xml:space="preserve"> </t>
        </is>
      </c>
    </row>
    <row r="24">
      <c r="A24" s="4" t="inlineStr">
        <is>
          <t>Non-GAAP Measure Description [Text Block]</t>
        </is>
      </c>
      <c r="B24" s="4" t="inlineStr">
        <is>
          <t>(6) Operating EPS is a non-GAAP financial measure. See “Appendix A—Reconciliation of Non-GAAP Financial Measures” for additional information.</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lative TSR</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Pre Provision Net Revenue</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mmercial Criticized Loans to Total Commercial Loans</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on-Performing Loans to Total Loans</t>
        </is>
      </c>
      <c r="C36" s="4" t="inlineStr">
        <is>
          <t xml:space="preserve"> </t>
        </is>
      </c>
      <c r="D36" s="4" t="inlineStr">
        <is>
          <t xml:space="preserve"> </t>
        </is>
      </c>
    </row>
    <row r="37">
      <c r="A37" s="4" t="inlineStr">
        <is>
          <t>P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8160975000</v>
      </c>
      <c r="C39" s="5" t="n">
        <v>9101298000</v>
      </c>
      <c r="D39" s="5" t="n">
        <v>932265000</v>
      </c>
    </row>
    <row r="40">
      <c r="A40" s="4" t="inlineStr">
        <is>
          <t>PEO [Member] | Total Compensation as Repor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660310000</v>
      </c>
      <c r="C42" s="6" t="n">
        <v>5938806000</v>
      </c>
      <c r="D42" s="6" t="n">
        <v>3599933000</v>
      </c>
    </row>
    <row r="43">
      <c r="A43" s="4" t="inlineStr">
        <is>
          <t>PEO [Member] | Deduction for Grant Date Fair Values of Stock Awards Granted in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327705000</v>
      </c>
      <c r="C45" s="6" t="n">
        <v>2382878000</v>
      </c>
      <c r="D45" s="6" t="n">
        <v>1222404000</v>
      </c>
    </row>
    <row r="46">
      <c r="A46" s="4" t="inlineStr">
        <is>
          <t>PEO [Member] | Increase For Fair Value As Of December 31 Of Each Applicable Year Of All Stock Awards Granted During That Year That Are Outstanding And Unvested As of Such Dat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618488000</v>
      </c>
      <c r="C48" s="6" t="n">
        <v>4434765000</v>
      </c>
      <c r="D48" s="6" t="n">
        <v>457144000</v>
      </c>
    </row>
    <row r="49">
      <c r="A49" s="4" t="inlineStr">
        <is>
          <t>PEO [Member] | Increase (Deduction) For Change In Fair Value From December 31 Of The Prior Year To December 31 Of The Applicable Year Of Any Awards Granted In A Prior Year That Are Outstanding And Unvested As of December 31 of The Applicabl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58257000</v>
      </c>
      <c r="C51" s="6" t="n">
        <v>909106000</v>
      </c>
      <c r="D51" s="6" t="n">
        <v>-1532401000</v>
      </c>
    </row>
    <row r="52">
      <c r="A52" s="4" t="inlineStr">
        <is>
          <t>PEO [Member] | Increase (Deduction) For Change In Fair Value From December 31 Of The Prior Year To The Vesting Date Of Any Awards Granted In Any Prior Year As To Which All Vesting Conditions Were Satisfied During The Applicabl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98425000</v>
      </c>
      <c r="C54" s="6" t="n">
        <v>174504000</v>
      </c>
      <c r="D54" s="6" t="n">
        <v>-212153000</v>
      </c>
    </row>
    <row r="55">
      <c r="A55" s="4" t="inlineStr">
        <is>
          <t>PEO [Member] | Deduction For Changes In The Actuarial Present Value Of Accumulated Pension Benefits And Earnings On Non-qualified Deferred Compensation Plans As Reported In The Change In Pension Value And Nonqualified Deferred Compensation Earnings Of The SC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6" t="n">
        <v>33171000</v>
      </c>
      <c r="D57" s="6" t="n">
        <v>213680000</v>
      </c>
    </row>
    <row r="58">
      <c r="A58" s="4" t="inlineStr">
        <is>
          <t>PEO [Member] | Increase For Actuarially Determined Service Cost And Prior Service Cost For Services Related To Defined Benefit Pension Plans During The Applicabl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3200000</v>
      </c>
      <c r="C60" s="6" t="n">
        <v>60166000</v>
      </c>
      <c r="D60" s="6" t="n">
        <v>55827000</v>
      </c>
    </row>
    <row r="61">
      <c r="A61" s="4" t="inlineStr">
        <is>
          <t>Non-PEO NEO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727056000</v>
      </c>
      <c r="C63" s="6" t="n">
        <v>3127514000</v>
      </c>
      <c r="D63" s="6" t="n">
        <v>595913000</v>
      </c>
    </row>
    <row r="64">
      <c r="A64" s="4" t="inlineStr">
        <is>
          <t>Non-PEO NEO [Member] | Total Compensation as Repor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291358000</v>
      </c>
      <c r="C66" s="6" t="n">
        <v>2210600000</v>
      </c>
      <c r="D66" s="6" t="n">
        <v>1529794000</v>
      </c>
    </row>
    <row r="67">
      <c r="A67" s="4" t="inlineStr">
        <is>
          <t>Non-PEO NEO [Member] | Deduction for Grant Date Fair Values of Stock Awards Granted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18057000</v>
      </c>
      <c r="C69" s="6" t="n">
        <v>711288000</v>
      </c>
      <c r="D69" s="6" t="n">
        <v>348644000</v>
      </c>
    </row>
    <row r="70">
      <c r="A70" s="4" t="inlineStr">
        <is>
          <t>Non-PEO NEO [Member] | Increase For Fair Value As Of December 31 Of Each Applicable Year Of All Stock Awards Granted During That Year That Are Outstanding And Unvested As of Such Dat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681623000</v>
      </c>
      <c r="C72" s="6" t="n">
        <v>1274104000</v>
      </c>
      <c r="D72" s="6" t="n">
        <v>130383000</v>
      </c>
    </row>
    <row r="73">
      <c r="A73" s="4" t="inlineStr">
        <is>
          <t>Non-PEO NEO [Member] | Increase (Deduction) For Change In Fair Value From December 31 Of The Prior Year To December 31 Of The Applicable Year Of Any Awards Granted In A Prior Year That Are Outstanding And Unvested As of December 31 of The Applicabl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87388000</v>
      </c>
      <c r="C75" s="6" t="n">
        <v>257209000</v>
      </c>
      <c r="D75" s="6" t="n">
        <v>-501588000</v>
      </c>
    </row>
    <row r="76">
      <c r="A76" s="4" t="inlineStr">
        <is>
          <t>Non-PEO NEO [Member] | Increase (Deduction) For Change In Fair Value From December 31 Of The Prior Year To The Vesting Date Of Any Awards Granted In Any Prior Year As To Which All Vesting Conditions Were Satisfied During The Applicabl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34633000</v>
      </c>
      <c r="C78" s="6" t="n">
        <v>69782000</v>
      </c>
      <c r="D78" s="6" t="n">
        <v>-101537000</v>
      </c>
    </row>
    <row r="79">
      <c r="A79" s="4" t="inlineStr">
        <is>
          <t>Non-PEO NEO [Member] | Deduction For Changes In The Actuarial Present Value Of Accumulated Pension Benefits And Earnings On Non-qualified Deferred Compensation Plans As Reported In The Change In Pension Value And Nonqualified Deferred Compensation Earnings Of The SCT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6" t="n">
        <v>29156000</v>
      </c>
      <c r="D81" s="6" t="n">
        <v>166508000</v>
      </c>
    </row>
    <row r="82">
      <c r="A82" s="4" t="inlineStr">
        <is>
          <t>Non-PEO NEO [Member] | Increase For Actuarially Determined Service Cost And Prior Service Cost For Services Related To Defined Benefit Pension Plans During The Applicabl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50110000</v>
      </c>
      <c r="C84" s="5" t="n">
        <v>56263000</v>
      </c>
      <c r="D84" s="5" t="n">
        <v>54013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3:00:46Z</dcterms:created>
  <dcterms:modified xmlns:dcterms="http://purl.org/dc/terms/" xmlns:xsi="http://www.w3.org/2001/XMLSchema-instance" xsi:type="dcterms:W3CDTF">2023-03-14T13:00:46Z</dcterms:modified>
</cp:coreProperties>
</file>